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d3" sheetId="3" state="visible" r:id="rId3"/>
    <sheet xmlns:r="http://schemas.openxmlformats.org/officeDocument/2006/relationships" name="Condensed Interim Consolidated4" sheetId="4" state="visible" r:id="rId4"/>
    <sheet xmlns:r="http://schemas.openxmlformats.org/officeDocument/2006/relationships" name="Condensed Interim Consolidated5" sheetId="5" state="visible" r:id="rId5"/>
    <sheet xmlns:r="http://schemas.openxmlformats.org/officeDocument/2006/relationships" name="Condensed Interim Consolidated6"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Equipment" sheetId="10" state="visible" r:id="rId10"/>
    <sheet xmlns:r="http://schemas.openxmlformats.org/officeDocument/2006/relationships" name="Mineral Property Interest" sheetId="11" state="visible" r:id="rId11"/>
    <sheet xmlns:r="http://schemas.openxmlformats.org/officeDocument/2006/relationships" name="Common Stock" sheetId="12" state="visible" r:id="rId12"/>
    <sheet xmlns:r="http://schemas.openxmlformats.org/officeDocument/2006/relationships" name="Fair Value of Financial Instrum" sheetId="13" state="visible" r:id="rId13"/>
    <sheet xmlns:r="http://schemas.openxmlformats.org/officeDocument/2006/relationships" name="Loans Payable" sheetId="14" state="visible" r:id="rId14"/>
    <sheet xmlns:r="http://schemas.openxmlformats.org/officeDocument/2006/relationships" name="Commitments" sheetId="15" state="visible" r:id="rId15"/>
    <sheet xmlns:r="http://schemas.openxmlformats.org/officeDocument/2006/relationships" name="Related Party Transactions" sheetId="16" state="visible" r:id="rId16"/>
    <sheet xmlns:r="http://schemas.openxmlformats.org/officeDocument/2006/relationships" name="Geographical Area Information" sheetId="17" state="visible" r:id="rId17"/>
    <sheet xmlns:r="http://schemas.openxmlformats.org/officeDocument/2006/relationships" name="Equipment (Tables)" sheetId="18" state="visible" r:id="rId18"/>
    <sheet xmlns:r="http://schemas.openxmlformats.org/officeDocument/2006/relationships" name="Mineral Property Interest (Tabl" sheetId="19" state="visible" r:id="rId19"/>
    <sheet xmlns:r="http://schemas.openxmlformats.org/officeDocument/2006/relationships" name="Common Stock (Tables)" sheetId="20" state="visible" r:id="rId20"/>
    <sheet xmlns:r="http://schemas.openxmlformats.org/officeDocument/2006/relationships" name="Fair Value of Financial Instr21" sheetId="21" state="visible" r:id="rId21"/>
    <sheet xmlns:r="http://schemas.openxmlformats.org/officeDocument/2006/relationships" name="Related Party Transactions (Tab" sheetId="22" state="visible" r:id="rId22"/>
    <sheet xmlns:r="http://schemas.openxmlformats.org/officeDocument/2006/relationships" name="Geographical Area Information (" sheetId="23" state="visible" r:id="rId23"/>
    <sheet xmlns:r="http://schemas.openxmlformats.org/officeDocument/2006/relationships" name="Basis of Presentation (Details " sheetId="24" state="visible" r:id="rId24"/>
    <sheet xmlns:r="http://schemas.openxmlformats.org/officeDocument/2006/relationships" name="Equipment (Details)" sheetId="25" state="visible" r:id="rId25"/>
    <sheet xmlns:r="http://schemas.openxmlformats.org/officeDocument/2006/relationships" name="Equipment (Details 2)" sheetId="26" state="visible" r:id="rId26"/>
    <sheet xmlns:r="http://schemas.openxmlformats.org/officeDocument/2006/relationships" name="Mineral Property Interest (Deta" sheetId="27" state="visible" r:id="rId27"/>
    <sheet xmlns:r="http://schemas.openxmlformats.org/officeDocument/2006/relationships" name="Common Stock (Details)" sheetId="28" state="visible" r:id="rId28"/>
    <sheet xmlns:r="http://schemas.openxmlformats.org/officeDocument/2006/relationships" name="Common Stock (Details 2)" sheetId="29" state="visible" r:id="rId29"/>
    <sheet xmlns:r="http://schemas.openxmlformats.org/officeDocument/2006/relationships" name="Fair Value of Financial Instr30" sheetId="30" state="visible" r:id="rId30"/>
    <sheet xmlns:r="http://schemas.openxmlformats.org/officeDocument/2006/relationships" name="Related Party Transactions (Det" sheetId="31" state="visible" r:id="rId31"/>
    <sheet xmlns:r="http://schemas.openxmlformats.org/officeDocument/2006/relationships" name="Geographical Area Information32" sheetId="32" state="visible" r:id="rId32"/>
  </sheets>
  <definedNames/>
  <calcPr calcId="124519" fullCalcOnLoad="1"/>
</workbook>
</file>

<file path=xl/sharedStrings.xml><?xml version="1.0" encoding="utf-8"?>
<sst xmlns="http://schemas.openxmlformats.org/spreadsheetml/2006/main" uniqueCount="231">
  <si>
    <t>Document and Entity Information - shares</t>
  </si>
  <si>
    <t>6 Months Ended</t>
  </si>
  <si>
    <t>Sep. 30, 2017</t>
  </si>
  <si>
    <t>Nov. 17, 2017</t>
  </si>
  <si>
    <t>Document And Entity Information</t>
  </si>
  <si>
    <t>Entity Registrant Name</t>
  </si>
  <si>
    <t>Blox, Inc.</t>
  </si>
  <si>
    <t>Entity Central Index Key</t>
  </si>
  <si>
    <t>Document Type</t>
  </si>
  <si>
    <t>10-Q</t>
  </si>
  <si>
    <t>Document Period End Date</t>
  </si>
  <si>
    <t>Sep. 30,
		2017</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Interim Consolidated Balance Sheets (Unaudited) - USD ($)</t>
  </si>
  <si>
    <t>Mar. 31, 2017</t>
  </si>
  <si>
    <t>Current Assets</t>
  </si>
  <si>
    <t>Cash</t>
  </si>
  <si>
    <t>Prepaid expenses</t>
  </si>
  <si>
    <t>Total Current Assets</t>
  </si>
  <si>
    <t>Equipment</t>
  </si>
  <si>
    <t>Mineral Property Interest</t>
  </si>
  <si>
    <t>Total Assets</t>
  </si>
  <si>
    <t>Current Liabilities</t>
  </si>
  <si>
    <t>Accounts payable and accrued liabilities</t>
  </si>
  <si>
    <t>Long-term Liabilities</t>
  </si>
  <si>
    <t>Loans payable</t>
  </si>
  <si>
    <t xml:space="preserve"> </t>
  </si>
  <si>
    <t>Total Liabilities</t>
  </si>
  <si>
    <t>STOCKHOLDERS' EQUITY</t>
  </si>
  <si>
    <t>Common Stock - 400,000,000 authorized - 108,611,814 issued (March 31, 2017 - 108,611,814)</t>
  </si>
  <si>
    <t>Additional paid-in capital</t>
  </si>
  <si>
    <t>Share subscriptions received</t>
  </si>
  <si>
    <t>Contributed Surplus</t>
  </si>
  <si>
    <t>Accumulated Other Comprehensive Income</t>
  </si>
  <si>
    <t>Deficit</t>
  </si>
  <si>
    <t>Total Stockholders' Equity</t>
  </si>
  <si>
    <t>Total Liabilities and Stockholders' Equity</t>
  </si>
  <si>
    <t>Condensed Interim Consolidated Balance Sheets (Unaudited) (Parenthetical) - shares</t>
  </si>
  <si>
    <t>Statement of Financial Position [Abstract]</t>
  </si>
  <si>
    <t>Common Stock, shares authorized</t>
  </si>
  <si>
    <t>Common Stock, shares issued</t>
  </si>
  <si>
    <t>Common Stock, shares outstanding</t>
  </si>
  <si>
    <t>Condensed Interim Consolidated Statements of Comprehensive Loss (Unaudited) - USD ($)</t>
  </si>
  <si>
    <t>3 Months Ended</t>
  </si>
  <si>
    <t>Sep. 30, 2016</t>
  </si>
  <si>
    <t>Operating Expenses</t>
  </si>
  <si>
    <t>Consulting and professional fees</t>
  </si>
  <si>
    <t>Depreciation</t>
  </si>
  <si>
    <t>Exploration</t>
  </si>
  <si>
    <t>Foreign exchange</t>
  </si>
  <si>
    <t>Office and administration fees</t>
  </si>
  <si>
    <t>Travel</t>
  </si>
  <si>
    <t>Total Operating Expenses</t>
  </si>
  <si>
    <t>Loss from Operations</t>
  </si>
  <si>
    <t>Loss on disposal of equipment</t>
  </si>
  <si>
    <t>Net Loss and Comprehensive Loss for the Period</t>
  </si>
  <si>
    <t>Net Loss Per Common Share</t>
  </si>
  <si>
    <t>Weighted Average Number of Shares Outstanding - Basic and diluted</t>
  </si>
  <si>
    <t>Condensed Interim Consolidated Statements of Changes in Stockholders' Equity (Unaudited) - USD ($)</t>
  </si>
  <si>
    <t>Common Stock</t>
  </si>
  <si>
    <t>Additional Paid-In Capital</t>
  </si>
  <si>
    <t>Share Subscriptions Received</t>
  </si>
  <si>
    <t>Total</t>
  </si>
  <si>
    <t>Beginning Balance at Mar. 31, 2016</t>
  </si>
  <si>
    <t>Begging Balance, Shares at Mar. 31, 2016</t>
  </si>
  <si>
    <t>Net Loss</t>
  </si>
  <si>
    <t>Ending Balance at Mar. 31, 2017</t>
  </si>
  <si>
    <t>Ending Balance, Shares at Mar. 31, 2017</t>
  </si>
  <si>
    <t>Private placement proceeds</t>
  </si>
  <si>
    <t>Ending Balance at Sep. 30, 2017</t>
  </si>
  <si>
    <t>Ending Balance, Shares at Sep. 30, 2017</t>
  </si>
  <si>
    <t>Condensed Interim Consolidated Statements of Cash Flows (Unaudited) - USD ($)</t>
  </si>
  <si>
    <t>OPERATING ACTIVITIES</t>
  </si>
  <si>
    <t>Net loss for the period</t>
  </si>
  <si>
    <t>Non-cash items:</t>
  </si>
  <si>
    <t>Changes in non-cash working capital:</t>
  </si>
  <si>
    <t>Accounts payable and royalty payments payable</t>
  </si>
  <si>
    <t>Cash used in operating activities</t>
  </si>
  <si>
    <t>FINANCING ACTIVITIES</t>
  </si>
  <si>
    <t>Proceeds from private placement advanced</t>
  </si>
  <si>
    <t>Proceeds from loans</t>
  </si>
  <si>
    <t>Cash used in financing activities</t>
  </si>
  <si>
    <t>Increase (Decrease) in Cash and Cash Equivalents</t>
  </si>
  <si>
    <t>Cash and Cash Equivalents, Beginning of Year</t>
  </si>
  <si>
    <t>Cash and Cash Equivalents, End of Year</t>
  </si>
  <si>
    <t>Description of Business</t>
  </si>
  <si>
    <t>Organization, Consolidation and Presentation of Financial Statements [Abstract]</t>
  </si>
  <si>
    <t>1. Description of Business Blox, Inc. (the "Company") was incorporated on July 21, 2005 under the laws of the state
of Nevada. The address of the Company is Suite 202, 5626 Larch Street, Vancouver, British Columbia, V6M 4E1, Canada. The Company
is primarily engaged in developing mineral exploration projects in Africa. On February 27, 2014, the Company completed a business combination with International
Eco Endeavors Corp. (“Eco Endeavors”) which has now been renamed “Blox Energy Inc.” During the year ended
March 31, 2015, the Company discontinued operations in Europe and disposed of Blox Energy Inc.’s subsidiary, Kenderesh Endeavors
Corp.</t>
  </si>
  <si>
    <t>Basis of Presentation</t>
  </si>
  <si>
    <t>Accounting Policies [Abstract]</t>
  </si>
  <si>
    <t>2. Basis of Presentation
(a) Statement of Compliance These condensed interim consolidated financial statements are presented in accordance
with generally accepted accounting principles in the United States ("US GAAP") and the rules and regulations of the Securities
and Exchange Commission ("SEC") and are expressed in U.S. dollars. The Company's fiscal year-end is March 31.
(b) Basis of Presentation The condensed interim consolidated financial statements of the Company comprise the Company
and its subsidiaries. These consolidated financial statements are prepared on the historical cost basis. These consolidated
financial statements have also been prepared using the accrual basis of accounting, except for cash flow information. In
the opinion of management, all adjustments (including normal recurring ones), considered necessary for the fair statement of results
have been included in these financial statements. All intercompany balances and transactions have been eliminated upon consolidation.
The interim results are not necessarily indicative of results for the full year ending March 31, 2018, or future operating periods.
For further information, see the Company’s annual consolidated financial statements for the year ended March 31, 2017, including
the accounting policies and notes thereto.
(c) Reporting and Functional Currencies The functional currency of an entity is the currency of the primary economic environment
in which the entity operates. The functional currency of the Company is the Canadian dollar (“CAD”). The Company’s
reporting currency is the US dollar. Transactions: Monetary assets and liabilities denominated in foreign currencies are translated into
functional currencies of the Company and its subsidiaries using period end foreign currency exchange rates and expenses are translated
using the exchange rate approximating those in effect on the date of the transactions during the reporting periods in which the
expenses were transacted. Non-monetary assets and liabilities are translated at their historical foreign currency exchange rates.
Gains and losses resulting from foreign exchange transactions are included in the determination of net income or loss for the period. Translations: Foreign currency financial statements are translated into the Company’s reporting
currency, the US dollar as follows:
(i) All of the assets and liabilities are translated at the rate of exchange in effect
on the balance sheet date;
(ii) Expenses are translated at the exchange rate approximating those in effect on the
date of the transactions; and
(iii) Exchange gains and losses arising from translation are included in other comprehensive
income.
(d) Significant Accounting Judgments and Estimates The preparation of these consolidated financial statements requires management to make
estimates and assumptions that affect the reported amounts of assets and liabilities at the date of the financial statements and
reported amounts of expenses during the period. Actual outcomes could differ from these estimates. Revisions to accounting
estimates are recognized in the period in which the estimate is revised and may affect both the period of revision and future periods. In applying the Company's accounting policies, management has made certain judgments
that may have a significant effect on the consolidated financial statements. Such judgments include the determination of the functional
currencies and use of the going concern assumption.
(i) Determination of Functional Currencies In determining the Company's functional currency, it periodically reviews its primary
and secondary indicators to assess the primary economic environment in which the entity operates in determining the Company's functional
currencies. The Company analyzes the currency that mainly influences labor, material and other costs of providing goods or
services which is often the currency in which such costs are denominated and settled. The Company also analyzes secondary
indicators such as the currency in which funds from financing activities such as equity issuances are generated and the funding
dependency of the parent company whose predominant transactional currency is the Canadian dollar. Determining the Company's predominant
economic environment requires significant judgment.
(ii) Going Concern These condensed interim consolidated financial statements have been prepared on a going
concern basis, which implies the Company will continue to realize its assets and discharge its liabilities in the normal course
of business. The Company has incurred a net loss of $274,077 for the six months ended September 30, 2017, and has incurred cumulative
losses since inception of $9,638,729 as at September 30, 2017. These factors raise substantial doubt about the ability of the Company to continue as
a going concern. The continuation of the Company as a going concern is dependent upon the continued financial support from its
shareholders, the ability of the Company to obtain necessary debt and/or equity financing to continue operations. These consolidated
financial statements do not include any adjustments to the recoverability and classification of recorded asset amounts and classification
of liabilities that might be necessary should the Company be unable to continue as a going concern. Management of the Company has
undertaken steps as part of a plan to sustain operations for the next fiscal year including plans to raise additional equity financing,
controlling costs and reducing operating losses. Waratah Investments Limited, the Company’s controlling shareholder continued
to finance the required working capital through a private placement (Note 6(a)).</t>
  </si>
  <si>
    <t>Recent Accounting Pronouncements</t>
  </si>
  <si>
    <t>3.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Property, Plant and Equipment [Abstract]</t>
  </si>
  <si>
    <t>4. Equipment
Office Equipment Machinery Total
Cost
Balance at March 31, 2017 $ 8,760 $ 232,620 $ 241,380
Additions (disposals) (8,760 ) — (8,760 )
Balance at September 30, 2017 $ — $ 232,620 $ 232,620
Accumulated Depreciation
Balance at March 31, 2017 $ 6,188 $ 161,060 $ 167,248
Depreciation for the period 386 — 386
Disposal for the period (6,574 ) — (6,574 )
Balance at September 30, 2017 $ — $ 161,060 $ 161,060
Carrying amounts
As at September 30, 2017 $ — $ 71,560 $ 71,560
Carrying amounts
As at March 31, 2017 $ 2,572 $ 71,560 $ 74,132 Equipment in the amount of $71,560 has not been placed into production and is not currently
being depreciated.</t>
  </si>
  <si>
    <t>Extractive Industries [Abstract]</t>
  </si>
  <si>
    <t xml:space="preserve">5. Mineral Property Interest The Company entered into a Deed of Assignment and Assumption Agreement dated July 24,
2014 (the "Assumption Agreement") among Joseph Boampong Memorial Institute Ltd. ("JBMIL") and Equus Mining Ltd. ("EML"), Burey
Gold Guinee sarl ("BGGs") and Burey Gold Limited ("BGL") and, collectively with EML and BGGs, (the "Vendors"), pursuant to which
the Company agreed to assume JBMIL's right to acquire a 78% beneficial interest in the Mansounia Concession (the "Property") from
the Vendors. The Company exercised that right and has acquired a 78% beneficial interest in the Property. An exploration permit for the Property was granted by the Ministère des Mines et
de la Géologie on August 20, 2013. As part of its due diligence, the Company obtained a legal opinion which confirmed that
the license was in good standing at the time of acquisition. It is the Company's intention to obtain an exploitation permit to
allow the Company the right to mine and dispose of minerals for 15 years, with a possible 5-year extension. The Company has commenced
work on the feasibility study and environmental impact assessment required for obtaining this permit. In consideration for the acquisition of the interest in the Property, the Company paid
in cash $100,000 to BGL and $40,000 to EML and issued BGL and EML an aggregate of 6,514,350 shares of common stock of the Company
(the "First Tranche Shares"), at a deemed price of $0.1765 per share, for an aggregate deemed value of $1,150,000. The First Tranche
Shares were issued to BGL and EML in the proportions of 71.43% and 28.57%, respectively. For accounting purposes, the Company recorded
the cash payment of $140,000, and $10,000 for an independent valuation of the Property. Additionally, $781,722 was capitalized
to mineral property interests, being the fair value of the first tranche of shares. The fair value of the first tranche shares
was based on the closing price of the Company’s shares on the OTCQB on July 24, 2014. Within 14 days of commercial gold production being publicly declared from ore mined from
the Property, the Company will issue BGL and EML a second tranche of shares of common stock of the Company (the "Second Tranche
Shares"). The number of Second Tranche Shares to be issued shall be calculated by dividing $1,150,000 by the volume weighted average
share price of the Company's common stock over a 20-day period preceding the issuance date. The Second Tranche Shares shall be
issued to BGL and EML in the proportions of 71.43% and 28.57%, respectively. The mining exploration license for the Company has been extended for an additional three
months to January 24, 2018, in order to allow the Company sufficient time to finalize the Feasibility Study and Application for
an Exploitation License. During the six months ended September 30, 2017, the Company spent $3,654 (September 30, 2016
– $7,511) on the property.
Mansounia Property,
Acquisition of mineral property interest
Cash payment $ 150,000
Issuance of 6,514,350 common shares 781,722
Balance, as at September 30 and March 31, 2017 $ 931,722 </t>
  </si>
  <si>
    <t>Disclosure of Compensation Related Costs, Share-based Payments [Abstract]</t>
  </si>
  <si>
    <t xml:space="preserve">6. Common Stock
(a) Private placement On September 29, 2017, the Company entered into an agreement with Waratah Capital Ltd.
(“Waratah”) whereby Waratah and the Company agreed that in order to allow the Company to finalize its acquisition of
Quivira Gold Ltd. pursuant to the Share Purchase Agreement dated June 22, 2013 among the Company, Quivira Gold Ltd. and Waratah
(the “Quivira Agreement”), the Bridge Loan Agreement dated as of April 17, 2015, and amended on April 28, 2016
and November 1, 2016 between the Company and Waratah would be cancelled and the Company will utilize the loan proceeds advanced
to close the required private placement of $1,000,000 to $1,500,000 required to consummate the Company’s acquisition of Quivira
Gold Ltd. As a condition of entering into the agreement with Waratah, Waratah agreed to provide the remaining balance of
funds required to close the private placement, and/or arrange for third parties to participate in the private placement on or before
December 31, 2017, or such other date as may be agreed to among the parties (Note 8). The Private Placement will consist of a minimum of 20,000,000 units and up to a maximum
of 30,000,000 units at a deemed price of $0.05 per share, with each unit consisting of one common share and one share purchase
warrant entitling the holder thereof to purchase one additional common share at a price of $0.05 per share for a term of five
years from the date of issuance.
(b) Share Purchase Warrants The Company had 88,000,000 outstanding warrants as at September 30, 2017 and March 31,
2017 exercisable at $0.05 per share until February 27, 2019 (1.4 years).
(c) Stock Options The Company did not grant any stock options during the six months ended September 30,
2017 and 2016. The following table summarizes historical information about the Company’s incentive
stock options:
Number of Options Weighted Average Exercise Price
Balance, September 30, 2017 and March 31, 2017 4,650,000 $ 0.03 At September 30, 2017, the following stock options were outstanding and exercisable:
Exercise Price Expiry Date Options Outstanding Weighted Average Remaining Life in Years Options Exercisable
$ 0.01 21-Jul-20 4,000,000 2.8 4,000,000
$ 0.15 07-Aug-19 650,000 1.9 650,000
4,650,000 2.7 4,650,000 </t>
  </si>
  <si>
    <t>Fair Value of Financial Instruments</t>
  </si>
  <si>
    <t>Fair Value Disclosures [Abstract]</t>
  </si>
  <si>
    <t xml:space="preserve">7. Fair Value of Financial Instruments The following provides an analysis of financial instruments that are measured subsequent
to initial recognition at fair value, grouped into Levels 1 to 3 based on the degree to which fair value is observable: Level 1 – fair value measurements are those derived from quoted prices (unadjusted)
in active markets for identical assets or liabilities; Level 2 – fair value measurements are those derived from inputs other than quoted
prices included within Level 1 that are observable for the asset or liability, either directly (i.e. as prices) or indirectly (i.e.
derived from prices); and Level 3 – fair value measurements are those derived from valuation techniques that
include inputs for the asset or liability that are not based on observable market data (unobservable inputs). Level 2 and 3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The following table sets forth the Company’s financial assets measured at fair
value by level within the fair value hierarchy:
Level 1 Level 2 Level 3 Total September 30, 2017
Cash $ 6,764 $ — $ — $ 6,764
Level 1 Level 2 Level 3 Total March 31, 2017
Cash $ 14,085 $ — $ — $ 14,085 </t>
  </si>
  <si>
    <t>Loans Payable</t>
  </si>
  <si>
    <t>Notes to Financial Statements</t>
  </si>
  <si>
    <t>8. Loans Payable The Company entered into a bridge loan agreement with Waratah Capital Ltd. (“Waratah”)
dated as of April 17, 2015, which agreement was amended on April 28, 2016 and again on November 1, 2016 (the “Loan Agreement”),
whereby Waratah agreed to provide a bridge loan to the Company in order to fund its obligations and for general working capital
purposes for a total of Cdn$1,500,000 (the “Loan Proceeds”) on the terms and conditions set out in the loan Agreement. On September 29, 2017, the Company entered into an agreement with Waratah Capital Ltd.
(“Waratah”) whereby Waratah and the Company agreed that in order to allow the Company to finalize its acquisition of
Quivira Gold Ltd. pursuant to the Share Purchase Agreement dated June 22, 2013 among the Company, Quivira Gold Ltd. and Waratah
(the “Quivira Agreement”), the Loan Agreement would be cancelled and the Company will utilize the loan proceeds advanced
to close the required private placement of $1,000,000 to $1,500,000 required to consummate the Company’s acquisition of Quivira
Gold Ltd. As a condition of entering into the agreement with Waratah, Waratah agreed to provide the remaining balance of
funds required to close the private placement, and/or arrange for third parties to participate in the private placement on or before
December 31, 2017, or such other date as may be agreed to among the parties (Note 6(a)). As at September 30, 2017, the proceeds of loan payable were reclassified to share capital
subscription and the balance of the loan payable was $Nil (March 31, 2017 - $825,120/Cdn$1,083,020).</t>
  </si>
  <si>
    <t>Commitments</t>
  </si>
  <si>
    <t>Commitments and Contingencies Disclosure [Abstract]</t>
  </si>
  <si>
    <t>9. Commitment On June 22, 2013, the Company entered into a share purchase agreement with Waratah Investments
Limited (“Waratah Investments”) where the Company shall purchase all of Waratah Investments’s right, title, and
interest in the Quivira Gold Ltd. (“Quivira”) shares, of which Waratah holds 100% of the outstanding shares. As consideration
for the Quivira shares, the Company will issue to Waratah 60,000,000 shares of common stock and 60,000,000 warrants. Each warrant
entitles the holder to purchase one additional common share at $0.05 for a period of five years from the closing date. Quivira,
a subsidiary of Waratah Investments, owns and operates gold and diamond mining properties in Ghana. The closing of the agreement is subject to the completion of due diligence and the completion
of a private placement. The agreement provides that closing is subject to completion of a private placement financing of
up to US$1,500,000, consisting of units priced at $0.05 per unit, with each unit comprising a share in the common stock of the
Company and a share purchase warrant, exercisable at $0.05 for five years. As of the issuance date of these financial statements,
the due diligence and financing has not yet been completed.</t>
  </si>
  <si>
    <t>Related Party Transactions</t>
  </si>
  <si>
    <t>Related Party Transactions [Abstract]</t>
  </si>
  <si>
    <t xml:space="preserve">10. Related Party Transactions The Company’s related parties include its controlling shareholder, directors, and key management personnel. Transactions
with related parties for goods and services are based on the exchange amount as agreed to by the related parties. The Company incurred
the following expenses with related parties during the three and six months ended September 30, 2017 and 2016:
Three Months Ended Six Months Ended
September 30, September 30, 2016 September 30, September 30,
Compensation – Directors $ 59,795 $ 57,720 $ 116,993 $ 104,803
Compensation – Officers 14,730 16,794 31,058 31,345 During the six months ended September 30, 2017, $4,349 (September 30, 2016 - $4,369)
was paid for bookkeeping services to a company owned by an officer of the Company. As at September 30, 2017, the Company was indebted to its related parties for the amounts
as below:
September 30, 2017 March 31, 2017
Accounts payable and accrued liabilities $ 58,113 $ 46,467
Loans payable (Note 8) — 825,120 As at September 30, 2017, $58,113 (March 31, 2017 - $46,467) remains unpaid to directors
and officers for the consulting, professional fees, and other expenses. These amounts owing are unsecured, non-interest bearing
and have no fixed repayment terms. </t>
  </si>
  <si>
    <t>Geographical Area Information</t>
  </si>
  <si>
    <t xml:space="preserve">11. Geographical Area Information
Canada Africa Total
September 30, 2017:
Current assets $ 15,931 $ — $ 15,931
Equipment — 71,560 71,560
Mineral property interest — 931,722 931,722
Total assets $ 15,931 $ 1,003,282 $ 1,019,213
Total liabilities $ 109,594 $ — $ 109,594
March 31, 2017:
Current assets $ 19,634 $ — $ 19,634
Equipment 2,572 71,560 74,132
Mineral property interest — 931,722 931,722
Total assets $ 22,206 $ 1,003,282 $ 1,025,488
Total liabilities $ 915,715 $ — $ 915,715 </t>
  </si>
  <si>
    <t>Equipment (Tables)</t>
  </si>
  <si>
    <t>Schedule of Equipment Carrying Amounts</t>
  </si>
  <si>
    <t xml:space="preserve">Office Equipment Machinery Total
Cost
Balance at March 31, 2017 $ 8,760 $ 232,620 $ 241,380
Additions (disposals) (8,760 ) — (8,760 )
Balance at September 30, 2017 $ — $ 232,620 $ 232,620
Accumulated Depreciation
Balance at March 31, 2017 $ 6,188 $ 161,060 $ 167,248
Depreciation for the period 386 — 386
Disposal for the period (6,574 ) — (6,574 )
Balance at September 30, 2017 $ — $ 161,060 $ 161,060
Carrying amounts
As at September 30, 2017 $ — $ 71,560 $ 71,560
Carrying amounts
As at March 31, 2017 $ 2,572 $ 71,560 $ 74,132 </t>
  </si>
  <si>
    <t>Mineral Property Interest (Tables)</t>
  </si>
  <si>
    <t>Mineral Property Interest Tables</t>
  </si>
  <si>
    <t>Schedule of Acquisition Mineral Property Interest</t>
  </si>
  <si>
    <t xml:space="preserve">Mansounia Property,
Acquisition of mineral property interest
Cash payment $ 150,000
Issuance of 6,514,350 common shares 781,722
Balance, as at September 30 and March 31, 2017 $ 931,722 </t>
  </si>
  <si>
    <t>Common Stock (Tables)</t>
  </si>
  <si>
    <t>Share Capital Tables</t>
  </si>
  <si>
    <t>Schedule of Share-based Compensation, Stock Options, Activity [Table Text Block]</t>
  </si>
  <si>
    <t xml:space="preserve">The following table summarizes historical information about the Company’s incentive
stock options:
Number of Options Weighted Average Exercise Price
Balance, September 30, 2017 and March 31, 2017 4,650,000 $ 0.03 </t>
  </si>
  <si>
    <t>Schedule of Stock Options Outstanding And Exercisable</t>
  </si>
  <si>
    <t xml:space="preserve">At September 30, 2017, the following stock options were outstanding and exercisable:
Exercise Price Expiry Date Options Outstanding Weighted Average Remaining Life in Years Options Exercisable
$ 0.01 21-Jul-20 4,000,000 2.8 4,000,000
$ 0.15 07-Aug-19 650,000 1.9 650,000
4,650,000 2.7 4,650,000 </t>
  </si>
  <si>
    <t>Fair Value of Financial Instruments (Tables)</t>
  </si>
  <si>
    <t>Fair Value Of Financial Instruments Tables</t>
  </si>
  <si>
    <t>Schedule of Fair value of Assets</t>
  </si>
  <si>
    <t xml:space="preserve">The following table sets forth the Company’s financial assets measured at fair
value by level within the fair value hierarchy:
Level 1 Level 2 Level 3 Total September 30, 2017
Cash $ 6,764 $ — $ — $ 6,764
Level 1 Level 2 Level 3 Total March 31, 2017
Cash $ 14,085 $ — $ — $ 14,085 </t>
  </si>
  <si>
    <t>Related Party Transactions (Tables)</t>
  </si>
  <si>
    <t>Related Party Transactions Tables</t>
  </si>
  <si>
    <t>Schedule of Expenses with Related Parties</t>
  </si>
  <si>
    <t xml:space="preserve">The Company incurred the following expenses with related parties during the three and
six months ended September 30, 2017 and 2016:
Three Months Ended Six Months Ended
September 30, September 30, 2016 September 30, September 30,
Compensation – Directors $ 59,795 $ 57,720 $ 116,993 $ 104,803
Compensation – Officers 14,730 16,794 31,058 31,345 As at September 30, 2017, the Company was indebted to its related parties for
the amounts as below:
September 30, 2017 March 31, 2017
Accounts payable and accrued liabilities $ 58,113 $ 46,467
Loans payable (Note 8) — 825,120 </t>
  </si>
  <si>
    <t>Geographical Area Information (Tables)</t>
  </si>
  <si>
    <t>Assets and Liabilities by Geographical Area</t>
  </si>
  <si>
    <t xml:space="preserve">Canada Africa Total
September 30, 2017:
Current assets $ 15,931 $ — $ 15,931
Equipment — 71,560 71,560
Mineral property interest — 931,722 931,722
Total assets $ 15,931 $ 1,003,282 $ 1,019,213
Total liabilities $ 109,594 $ — $ 109,594
March 31, 2017:
Current assets $ 19,634 $ — $ 19,634
Equipment 2,572 71,560 74,132
Mineral property interest — 931,722 931,722
Total assets $ 22,206 $ 1,003,282 $ 1,025,488
Total liabilities $ 915,715 $ — $ 915,715 </t>
  </si>
  <si>
    <t>Basis of Presentation (Details Narrative) - USD ($)</t>
  </si>
  <si>
    <t>Basis Of Presentation Details Narrative</t>
  </si>
  <si>
    <t>Cumulative Losses Since Inception</t>
  </si>
  <si>
    <t>Equipment (Details)</t>
  </si>
  <si>
    <t>Sep. 30, 2017USD ($)</t>
  </si>
  <si>
    <t>Office Equipment</t>
  </si>
  <si>
    <t>Cost</t>
  </si>
  <si>
    <t>Balance Beginning</t>
  </si>
  <si>
    <t>Additions (disposals)</t>
  </si>
  <si>
    <t>Balance End</t>
  </si>
  <si>
    <t>Accumulated Depreciation</t>
  </si>
  <si>
    <t>Accumulated Depreciation Beginning Balance</t>
  </si>
  <si>
    <t>Depreciation for the year</t>
  </si>
  <si>
    <t>Disposals</t>
  </si>
  <si>
    <t>Accumulated Depreciation End Balance</t>
  </si>
  <si>
    <t>Machinery [Member]</t>
  </si>
  <si>
    <t>Total [Member]</t>
  </si>
  <si>
    <t>Equipment (Details 2) - USD ($)</t>
  </si>
  <si>
    <t>Carrying amounts</t>
  </si>
  <si>
    <t>Carrying Amounts</t>
  </si>
  <si>
    <t>Mineral Property Interest (Details Narrative)</t>
  </si>
  <si>
    <t>1 Months Ended</t>
  </si>
  <si>
    <t>Jul. 24, 2015USD ($)$ / sharesshares</t>
  </si>
  <si>
    <t>BGL [Member]</t>
  </si>
  <si>
    <t>Cash Paid</t>
  </si>
  <si>
    <t>BGL [Member] | First Tranche Shares [Member]</t>
  </si>
  <si>
    <t>Shares Issued, percentage</t>
  </si>
  <si>
    <t>71.43%</t>
  </si>
  <si>
    <t>BGL [Member] | Second Tranche Shares [Member]</t>
  </si>
  <si>
    <t>EML [Member]</t>
  </si>
  <si>
    <t>EML [Member] | First Tranche Shares [Member]</t>
  </si>
  <si>
    <t>28.57%</t>
  </si>
  <si>
    <t>EML [Member] | Second Tranche Shares [Member]</t>
  </si>
  <si>
    <t>BGL and EML [Member] | First Tranche Shares [Member]</t>
  </si>
  <si>
    <t>Shares Issued | shares</t>
  </si>
  <si>
    <t>Shares Issued, per share | $ / shares</t>
  </si>
  <si>
    <t>Shares Issued, value</t>
  </si>
  <si>
    <t>BGL and EML [Member] | Second Tranche Shares [Member]</t>
  </si>
  <si>
    <t>Common Stock (Details) - Employee Stock Option [Member]</t>
  </si>
  <si>
    <t>Sep. 30, 2017$ / sharesshares</t>
  </si>
  <si>
    <t>Share-based Compensation Arrangement by Share-based Payment Award, Options, Outstanding [Roll Forward]</t>
  </si>
  <si>
    <t>Options Outstanding (beginning of period) | shares</t>
  </si>
  <si>
    <t>Options Outstanding (end of period) | shares</t>
  </si>
  <si>
    <t>Share-based Compensation Arrangement by Share-based Payment Award, Options, Outstanding, Weighted Average Exercise Price [Roll Forward]</t>
  </si>
  <si>
    <t>Options Outstanding (beginning of period)</t>
  </si>
  <si>
    <t>Granted</t>
  </si>
  <si>
    <t>Exercised</t>
  </si>
  <si>
    <t>Forfeited</t>
  </si>
  <si>
    <t>Options Outstanding (end of period)</t>
  </si>
  <si>
    <t>Common Stock (Details 2)</t>
  </si>
  <si>
    <t>Options Outstanding</t>
  </si>
  <si>
    <t>Weighted Avg. Remaining in Years</t>
  </si>
  <si>
    <t>2 years 8 months 12 days</t>
  </si>
  <si>
    <t>Options Exercisable</t>
  </si>
  <si>
    <t>21-Jul-20 [Member]</t>
  </si>
  <si>
    <t>Exercise Price | $ / shares</t>
  </si>
  <si>
    <t>Expiry Date</t>
  </si>
  <si>
    <t>Jul. 21,
		2020</t>
  </si>
  <si>
    <t>2 years 9 months 18 days</t>
  </si>
  <si>
    <t>07-Aug-19 [Member]</t>
  </si>
  <si>
    <t>Aug. 7,
		2019</t>
  </si>
  <si>
    <t>1 year 10 months 24 days</t>
  </si>
  <si>
    <t>Fair Value of Financial Instruments (Details) - USD ($)</t>
  </si>
  <si>
    <t>Mar. 31, 2016</t>
  </si>
  <si>
    <t>Cash and cash equivalents</t>
  </si>
  <si>
    <t>Assets, Total [Member]</t>
  </si>
  <si>
    <t>Assets, Total [Member] | Fair Value, Inputs, Level 1 [Member]</t>
  </si>
  <si>
    <t>Assets, Total [Member] | Fair Value, Inputs, Level 2 [Member]</t>
  </si>
  <si>
    <t>Assets, Total [Member] | Fair Value, Inputs, Level 3 [Member]</t>
  </si>
  <si>
    <t>Related Party Transactions (Details) - USD ($)</t>
  </si>
  <si>
    <t>Dec. 31, 2016</t>
  </si>
  <si>
    <t>Directors [Member]</t>
  </si>
  <si>
    <t>Compensation</t>
  </si>
  <si>
    <t>Officers [Member]</t>
  </si>
  <si>
    <t>Geographical Area Information (Details) - USD ($)</t>
  </si>
  <si>
    <t>Mineral property interest</t>
  </si>
  <si>
    <t>Total assets</t>
  </si>
  <si>
    <t>Total liabilities</t>
  </si>
  <si>
    <t>Canada [Member]</t>
  </si>
  <si>
    <t>Africa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83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8611814</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v>
      </c>
      <c r="B1" s="2" t="s">
        <v>1</v>
      </c>
    </row>
    <row r="2" spans="1:2">
      <c r="B2" s="2" t="s">
        <v>2</v>
      </c>
    </row>
    <row r="3" spans="1:2">
      <c r="A3" s="3" t="s">
        <v>107</v>
      </c>
    </row>
    <row r="4" spans="1:2">
      <c r="A4" s="4" t="s">
        <v>33</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v>
      </c>
      <c r="B1" s="2" t="s">
        <v>1</v>
      </c>
    </row>
    <row r="2" spans="1:2">
      <c r="B2" s="2" t="s">
        <v>2</v>
      </c>
    </row>
    <row r="3" spans="1:2">
      <c r="A3" s="3" t="s">
        <v>109</v>
      </c>
    </row>
    <row r="4" spans="1:2">
      <c r="A4" s="4" t="s">
        <v>34</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73</v>
      </c>
      <c r="B1" s="2" t="s">
        <v>1</v>
      </c>
    </row>
    <row r="2" spans="1:2">
      <c r="B2" s="2" t="s">
        <v>2</v>
      </c>
    </row>
    <row r="3" spans="1:2">
      <c r="A3" s="3" t="s">
        <v>111</v>
      </c>
    </row>
    <row r="4" spans="1:2">
      <c r="A4" s="4" t="s">
        <v>73</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07</v>
      </c>
    </row>
    <row r="4" spans="1:2">
      <c r="A4" s="4" t="s">
        <v>128</v>
      </c>
      <c r="B4" s="4" t="s">
        <v>1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764</v>
      </c>
      <c r="C3" s="7" t="n">
        <v>14085</v>
      </c>
    </row>
    <row r="4" spans="1:3">
      <c r="A4" s="4" t="s">
        <v>31</v>
      </c>
      <c r="B4" s="5" t="n">
        <v>9167</v>
      </c>
      <c r="C4" s="5" t="n">
        <v>5549</v>
      </c>
    </row>
    <row r="5" spans="1:3">
      <c r="A5" s="4" t="s">
        <v>32</v>
      </c>
      <c r="B5" s="5" t="n">
        <v>15931</v>
      </c>
      <c r="C5" s="5" t="n">
        <v>19634</v>
      </c>
    </row>
    <row r="6" spans="1:3">
      <c r="A6" s="4" t="s">
        <v>33</v>
      </c>
      <c r="B6" s="5" t="n">
        <v>71560</v>
      </c>
      <c r="C6" s="5" t="n">
        <v>74132</v>
      </c>
    </row>
    <row r="7" spans="1:3">
      <c r="A7" s="4" t="s">
        <v>34</v>
      </c>
      <c r="B7" s="5" t="n">
        <v>931722</v>
      </c>
      <c r="C7" s="5" t="n">
        <v>931722</v>
      </c>
    </row>
    <row r="8" spans="1:3">
      <c r="A8" s="4" t="s">
        <v>35</v>
      </c>
      <c r="B8" s="5" t="n">
        <v>1019213</v>
      </c>
      <c r="C8" s="5" t="n">
        <v>1025488</v>
      </c>
    </row>
    <row r="9" spans="1:3">
      <c r="A9" s="3" t="s">
        <v>36</v>
      </c>
    </row>
    <row r="10" spans="1:3">
      <c r="A10" s="4" t="s">
        <v>37</v>
      </c>
      <c r="B10" s="5" t="n">
        <v>109594</v>
      </c>
      <c r="C10" s="5" t="n">
        <v>90595</v>
      </c>
    </row>
    <row r="11" spans="1:3">
      <c r="A11" s="4" t="s">
        <v>36</v>
      </c>
      <c r="B11" s="5" t="n">
        <v>109594</v>
      </c>
      <c r="C11" s="5" t="n">
        <v>90595</v>
      </c>
    </row>
    <row r="12" spans="1:3">
      <c r="A12" s="3" t="s">
        <v>38</v>
      </c>
    </row>
    <row r="13" spans="1:3">
      <c r="A13" s="4" t="s">
        <v>39</v>
      </c>
      <c r="B13" s="4" t="s">
        <v>40</v>
      </c>
      <c r="C13" s="5" t="n">
        <v>825120</v>
      </c>
    </row>
    <row r="14" spans="1:3">
      <c r="A14" s="4" t="s">
        <v>41</v>
      </c>
      <c r="B14" s="5" t="n">
        <v>109594</v>
      </c>
      <c r="C14" s="5" t="n">
        <v>915715</v>
      </c>
    </row>
    <row r="15" spans="1:3">
      <c r="A15" s="3" t="s">
        <v>42</v>
      </c>
    </row>
    <row r="16" spans="1:3">
      <c r="A16" s="4" t="s">
        <v>43</v>
      </c>
      <c r="B16" s="5" t="n">
        <v>967</v>
      </c>
      <c r="C16" s="5" t="n">
        <v>967</v>
      </c>
    </row>
    <row r="17" spans="1:3">
      <c r="A17" s="4" t="s">
        <v>44</v>
      </c>
      <c r="B17" s="5" t="n">
        <v>5957211</v>
      </c>
      <c r="C17" s="5" t="n">
        <v>5957211</v>
      </c>
    </row>
    <row r="18" spans="1:3">
      <c r="A18" s="4" t="s">
        <v>45</v>
      </c>
      <c r="B18" s="5" t="n">
        <v>1073923</v>
      </c>
      <c r="C18" s="4" t="s">
        <v>40</v>
      </c>
    </row>
    <row r="19" spans="1:3">
      <c r="A19" s="4" t="s">
        <v>46</v>
      </c>
      <c r="B19" s="5" t="n">
        <v>3500756</v>
      </c>
      <c r="C19" s="5" t="n">
        <v>3500756</v>
      </c>
    </row>
    <row r="20" spans="1:3">
      <c r="A20" s="4" t="s">
        <v>47</v>
      </c>
      <c r="B20" s="5" t="n">
        <v>15491</v>
      </c>
      <c r="C20" s="5" t="n">
        <v>15491</v>
      </c>
    </row>
    <row r="21" spans="1:3">
      <c r="A21" s="4" t="s">
        <v>48</v>
      </c>
      <c r="B21" s="5" t="n">
        <v>-9638729</v>
      </c>
      <c r="C21" s="5" t="n">
        <v>-9364652</v>
      </c>
    </row>
    <row r="22" spans="1:3">
      <c r="A22" s="4" t="s">
        <v>49</v>
      </c>
      <c r="B22" s="5" t="n">
        <v>909619</v>
      </c>
      <c r="C22" s="5" t="n">
        <v>109773</v>
      </c>
    </row>
    <row r="23" spans="1:3">
      <c r="A23" s="4" t="s">
        <v>50</v>
      </c>
      <c r="B23" s="7" t="n">
        <v>1019213</v>
      </c>
      <c r="C23" s="7" t="n">
        <v>10254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row r="5" spans="1:2">
      <c r="A5" s="4" t="s">
        <v>138</v>
      </c>
      <c r="B5" s="4" t="s">
        <v>1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8</v>
      </c>
      <c r="B1" s="2" t="s">
        <v>1</v>
      </c>
    </row>
    <row r="2" spans="1:2">
      <c r="B2" s="2" t="s">
        <v>2</v>
      </c>
    </row>
    <row r="3" spans="1:2">
      <c r="A3" s="3" t="s">
        <v>125</v>
      </c>
    </row>
    <row r="4" spans="1:2">
      <c r="A4" s="4" t="s">
        <v>149</v>
      </c>
      <c r="B4" s="4" t="s">
        <v>1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151</v>
      </c>
      <c r="B1" s="2" t="s">
        <v>57</v>
      </c>
      <c r="D1" s="2" t="s">
        <v>1</v>
      </c>
    </row>
    <row r="2" spans="1:6">
      <c r="B2" s="2" t="s">
        <v>2</v>
      </c>
      <c r="C2" s="2" t="s">
        <v>58</v>
      </c>
      <c r="D2" s="2" t="s">
        <v>2</v>
      </c>
      <c r="E2" s="2" t="s">
        <v>58</v>
      </c>
      <c r="F2" s="2" t="s">
        <v>28</v>
      </c>
    </row>
    <row r="3" spans="1:6">
      <c r="A3" s="3" t="s">
        <v>152</v>
      </c>
    </row>
    <row r="4" spans="1:6">
      <c r="A4" s="4" t="s">
        <v>79</v>
      </c>
      <c r="B4" s="7" t="n">
        <v>128783</v>
      </c>
      <c r="C4" s="7" t="n">
        <v>101971</v>
      </c>
      <c r="D4" s="7" t="n">
        <v>274077</v>
      </c>
      <c r="E4" s="7" t="n">
        <v>216388</v>
      </c>
    </row>
    <row r="5" spans="1:6">
      <c r="A5" s="4" t="s">
        <v>153</v>
      </c>
      <c r="B5" s="7" t="n">
        <v>9638729</v>
      </c>
      <c r="D5" s="7" t="n">
        <v>9638729</v>
      </c>
      <c r="F5" s="7" t="n">
        <v>936465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3"/>
    <col customWidth="1" max="2" min="2" width="21"/>
  </cols>
  <sheetData>
    <row r="1" spans="1:2">
      <c r="A1" s="1" t="s">
        <v>154</v>
      </c>
      <c r="B1" s="2" t="s">
        <v>1</v>
      </c>
    </row>
    <row r="2" spans="1:2">
      <c r="B2" s="2" t="s">
        <v>155</v>
      </c>
    </row>
    <row r="3" spans="1:2">
      <c r="A3" s="4" t="s">
        <v>156</v>
      </c>
    </row>
    <row r="4" spans="1:2">
      <c r="A4" s="3" t="s">
        <v>157</v>
      </c>
    </row>
    <row r="5" spans="1:2">
      <c r="A5" s="4" t="s">
        <v>158</v>
      </c>
      <c r="B5" s="7" t="n">
        <v>8760</v>
      </c>
    </row>
    <row r="6" spans="1:2">
      <c r="A6" s="4" t="s">
        <v>159</v>
      </c>
      <c r="B6" s="5" t="n">
        <v>-8760</v>
      </c>
    </row>
    <row r="7" spans="1:2">
      <c r="A7" s="4" t="s">
        <v>160</v>
      </c>
      <c r="B7" s="4" t="s">
        <v>40</v>
      </c>
    </row>
    <row r="8" spans="1:2">
      <c r="A8" s="3" t="s">
        <v>161</v>
      </c>
    </row>
    <row r="9" spans="1:2">
      <c r="A9" s="4" t="s">
        <v>162</v>
      </c>
      <c r="B9" s="5" t="n">
        <v>6188</v>
      </c>
    </row>
    <row r="10" spans="1:2">
      <c r="A10" s="4" t="s">
        <v>163</v>
      </c>
      <c r="B10" s="5" t="n">
        <v>386</v>
      </c>
    </row>
    <row r="11" spans="1:2">
      <c r="A11" s="4" t="s">
        <v>164</v>
      </c>
      <c r="B11" s="5" t="n">
        <v>-6574</v>
      </c>
    </row>
    <row r="12" spans="1:2">
      <c r="A12" s="4" t="s">
        <v>165</v>
      </c>
      <c r="B12" s="4" t="s">
        <v>40</v>
      </c>
    </row>
    <row r="13" spans="1:2">
      <c r="A13" s="4" t="s">
        <v>166</v>
      </c>
    </row>
    <row r="14" spans="1:2">
      <c r="A14" s="3" t="s">
        <v>157</v>
      </c>
    </row>
    <row r="15" spans="1:2">
      <c r="A15" s="4" t="s">
        <v>158</v>
      </c>
      <c r="B15" s="5" t="n">
        <v>232620</v>
      </c>
    </row>
    <row r="16" spans="1:2">
      <c r="A16" s="4" t="s">
        <v>159</v>
      </c>
      <c r="B16" s="4" t="s">
        <v>40</v>
      </c>
    </row>
    <row r="17" spans="1:2">
      <c r="A17" s="4" t="s">
        <v>160</v>
      </c>
      <c r="B17" s="5" t="n">
        <v>232620</v>
      </c>
    </row>
    <row r="18" spans="1:2">
      <c r="A18" s="3" t="s">
        <v>161</v>
      </c>
    </row>
    <row r="19" spans="1:2">
      <c r="A19" s="4" t="s">
        <v>162</v>
      </c>
      <c r="B19" s="5" t="n">
        <v>161060</v>
      </c>
    </row>
    <row r="20" spans="1:2">
      <c r="A20" s="4" t="s">
        <v>163</v>
      </c>
      <c r="B20" s="4" t="s">
        <v>40</v>
      </c>
    </row>
    <row r="21" spans="1:2">
      <c r="A21" s="4" t="s">
        <v>164</v>
      </c>
      <c r="B21" s="4" t="s">
        <v>40</v>
      </c>
    </row>
    <row r="22" spans="1:2">
      <c r="A22" s="4" t="s">
        <v>165</v>
      </c>
      <c r="B22" s="5" t="n">
        <v>161060</v>
      </c>
    </row>
    <row r="23" spans="1:2">
      <c r="A23" s="4" t="s">
        <v>167</v>
      </c>
    </row>
    <row r="24" spans="1:2">
      <c r="A24" s="3" t="s">
        <v>157</v>
      </c>
    </row>
    <row r="25" spans="1:2">
      <c r="A25" s="4" t="s">
        <v>158</v>
      </c>
      <c r="B25" s="5" t="n">
        <v>241380</v>
      </c>
    </row>
    <row r="26" spans="1:2">
      <c r="A26" s="4" t="s">
        <v>159</v>
      </c>
      <c r="B26" s="5" t="n">
        <v>-8760</v>
      </c>
    </row>
    <row r="27" spans="1:2">
      <c r="A27" s="4" t="s">
        <v>160</v>
      </c>
      <c r="B27" s="5" t="n">
        <v>232620</v>
      </c>
    </row>
    <row r="28" spans="1:2">
      <c r="A28" s="3" t="s">
        <v>161</v>
      </c>
    </row>
    <row r="29" spans="1:2">
      <c r="A29" s="4" t="s">
        <v>162</v>
      </c>
      <c r="B29" s="5" t="n">
        <v>167248</v>
      </c>
    </row>
    <row r="30" spans="1:2">
      <c r="A30" s="4" t="s">
        <v>163</v>
      </c>
      <c r="B30" s="5" t="n">
        <v>386</v>
      </c>
    </row>
    <row r="31" spans="1:2">
      <c r="A31" s="4" t="s">
        <v>164</v>
      </c>
      <c r="B31" s="5" t="n">
        <v>-6574</v>
      </c>
    </row>
    <row r="32" spans="1:2">
      <c r="A32" s="4" t="s">
        <v>165</v>
      </c>
      <c r="B32" s="7" t="n">
        <v>1610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168</v>
      </c>
      <c r="B1" s="2" t="s">
        <v>2</v>
      </c>
      <c r="C1" s="2" t="s">
        <v>28</v>
      </c>
    </row>
    <row r="2" spans="1:3">
      <c r="A2" s="3" t="s">
        <v>169</v>
      </c>
    </row>
    <row r="3" spans="1:3">
      <c r="A3" s="4" t="s">
        <v>170</v>
      </c>
      <c r="B3" s="7" t="n">
        <v>71560</v>
      </c>
      <c r="C3" s="7" t="n">
        <v>74132</v>
      </c>
    </row>
    <row r="4" spans="1:3">
      <c r="A4" s="4" t="s">
        <v>156</v>
      </c>
    </row>
    <row r="5" spans="1:3">
      <c r="A5" s="3" t="s">
        <v>169</v>
      </c>
    </row>
    <row r="6" spans="1:3">
      <c r="A6" s="4" t="s">
        <v>170</v>
      </c>
      <c r="B6" s="4" t="s">
        <v>40</v>
      </c>
      <c r="C6" s="5" t="n">
        <v>2572</v>
      </c>
    </row>
    <row r="7" spans="1:3">
      <c r="A7" s="4" t="s">
        <v>166</v>
      </c>
    </row>
    <row r="8" spans="1:3">
      <c r="A8" s="3" t="s">
        <v>169</v>
      </c>
    </row>
    <row r="9" spans="1:3">
      <c r="A9" s="4" t="s">
        <v>170</v>
      </c>
      <c r="B9" s="5" t="n">
        <v>71560</v>
      </c>
      <c r="C9" s="5" t="n">
        <v>71560</v>
      </c>
    </row>
    <row r="10" spans="1:3">
      <c r="A10" s="4" t="s">
        <v>167</v>
      </c>
    </row>
    <row r="11" spans="1:3">
      <c r="A11" s="3" t="s">
        <v>169</v>
      </c>
    </row>
    <row r="12" spans="1:3">
      <c r="A12" s="4" t="s">
        <v>170</v>
      </c>
      <c r="B12" s="7" t="n">
        <v>71560</v>
      </c>
      <c r="C12" s="7" t="n">
        <v>7413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37"/>
  </cols>
  <sheetData>
    <row r="1" spans="1:2">
      <c r="A1" s="1" t="s">
        <v>171</v>
      </c>
      <c r="B1" s="2" t="s">
        <v>172</v>
      </c>
    </row>
    <row r="2" spans="1:2">
      <c r="B2" s="2" t="s">
        <v>173</v>
      </c>
    </row>
    <row r="3" spans="1:2">
      <c r="A3" s="4" t="s">
        <v>174</v>
      </c>
    </row>
    <row r="4" spans="1:2">
      <c r="A4" s="4" t="s">
        <v>175</v>
      </c>
      <c r="B4" s="7" t="n">
        <v>100000</v>
      </c>
    </row>
    <row r="5" spans="1:2">
      <c r="A5" s="4" t="s">
        <v>176</v>
      </c>
    </row>
    <row r="6" spans="1:2">
      <c r="A6" s="4" t="s">
        <v>177</v>
      </c>
      <c r="B6" s="4" t="s">
        <v>178</v>
      </c>
    </row>
    <row r="7" spans="1:2">
      <c r="A7" s="4" t="s">
        <v>179</v>
      </c>
    </row>
    <row r="8" spans="1:2">
      <c r="A8" s="4" t="s">
        <v>177</v>
      </c>
      <c r="B8" s="4" t="s">
        <v>178</v>
      </c>
    </row>
    <row r="9" spans="1:2">
      <c r="A9" s="4" t="s">
        <v>180</v>
      </c>
    </row>
    <row r="10" spans="1:2">
      <c r="A10" s="4" t="s">
        <v>175</v>
      </c>
      <c r="B10" s="7" t="n">
        <v>40000</v>
      </c>
    </row>
    <row r="11" spans="1:2">
      <c r="A11" s="4" t="s">
        <v>181</v>
      </c>
    </row>
    <row r="12" spans="1:2">
      <c r="A12" s="4" t="s">
        <v>177</v>
      </c>
      <c r="B12" s="4" t="s">
        <v>182</v>
      </c>
    </row>
    <row r="13" spans="1:2">
      <c r="A13" s="4" t="s">
        <v>183</v>
      </c>
    </row>
    <row r="14" spans="1:2">
      <c r="A14" s="4" t="s">
        <v>177</v>
      </c>
      <c r="B14" s="4" t="s">
        <v>182</v>
      </c>
    </row>
    <row r="15" spans="1:2">
      <c r="A15" s="4" t="s">
        <v>184</v>
      </c>
    </row>
    <row r="16" spans="1:2">
      <c r="A16" s="4" t="s">
        <v>175</v>
      </c>
      <c r="B16" s="7" t="n">
        <v>140000</v>
      </c>
    </row>
    <row r="17" spans="1:2">
      <c r="A17" s="4" t="s">
        <v>185</v>
      </c>
      <c r="B17" s="5" t="n">
        <v>6514350</v>
      </c>
    </row>
    <row r="18" spans="1:2">
      <c r="A18" s="4" t="s">
        <v>186</v>
      </c>
      <c r="B18" s="8" t="n">
        <v>0.1765</v>
      </c>
    </row>
    <row r="19" spans="1:2">
      <c r="A19" s="4" t="s">
        <v>187</v>
      </c>
      <c r="B19" s="7" t="n">
        <v>1150000</v>
      </c>
    </row>
    <row r="20" spans="1:2">
      <c r="A20" s="4" t="s">
        <v>34</v>
      </c>
      <c r="B20" s="5" t="n">
        <v>781722</v>
      </c>
    </row>
    <row r="21" spans="1:2">
      <c r="A21" s="4" t="s">
        <v>188</v>
      </c>
    </row>
    <row r="22" spans="1:2">
      <c r="A22" s="4" t="s">
        <v>187</v>
      </c>
      <c r="B22" s="7" t="n">
        <v>115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189</v>
      </c>
      <c r="B1" s="2" t="s">
        <v>1</v>
      </c>
    </row>
    <row r="2" spans="1:2">
      <c r="B2" s="2" t="s">
        <v>190</v>
      </c>
    </row>
    <row r="3" spans="1:2">
      <c r="A3" s="3" t="s">
        <v>191</v>
      </c>
    </row>
    <row r="4" spans="1:2">
      <c r="A4" s="4" t="s">
        <v>192</v>
      </c>
      <c r="B4" s="5" t="n">
        <v>4650000</v>
      </c>
    </row>
    <row r="5" spans="1:2">
      <c r="A5" s="4" t="s">
        <v>193</v>
      </c>
      <c r="B5" s="5" t="n">
        <v>4650000</v>
      </c>
    </row>
    <row r="6" spans="1:2">
      <c r="A6" s="3" t="s">
        <v>194</v>
      </c>
    </row>
    <row r="7" spans="1:2">
      <c r="A7" s="4" t="s">
        <v>195</v>
      </c>
      <c r="B7" s="9" t="n">
        <v>0.03</v>
      </c>
    </row>
    <row r="8" spans="1:2">
      <c r="A8" s="4" t="s">
        <v>196</v>
      </c>
      <c r="B8" s="4" t="s">
        <v>40</v>
      </c>
    </row>
    <row r="9" spans="1:2">
      <c r="A9" s="4" t="s">
        <v>197</v>
      </c>
      <c r="B9" s="4" t="s">
        <v>40</v>
      </c>
    </row>
    <row r="10" spans="1:2">
      <c r="A10" s="4" t="s">
        <v>198</v>
      </c>
      <c r="B10" s="4" t="s">
        <v>40</v>
      </c>
    </row>
    <row r="11" spans="1:2">
      <c r="A11" s="4" t="s">
        <v>199</v>
      </c>
      <c r="B11" s="9" t="n">
        <v>0.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3"/>
    <col customWidth="1" max="2" min="2" width="30"/>
  </cols>
  <sheetData>
    <row r="1" spans="1:2">
      <c r="A1" s="1" t="s">
        <v>200</v>
      </c>
      <c r="B1" s="2" t="s">
        <v>1</v>
      </c>
    </row>
    <row r="2" spans="1:2">
      <c r="B2" s="2" t="s">
        <v>190</v>
      </c>
    </row>
    <row r="3" spans="1:2">
      <c r="A3" s="4" t="s">
        <v>201</v>
      </c>
      <c r="B3" s="5" t="n">
        <v>4650000</v>
      </c>
    </row>
    <row r="4" spans="1:2">
      <c r="A4" s="4" t="s">
        <v>202</v>
      </c>
      <c r="B4" s="4" t="s">
        <v>203</v>
      </c>
    </row>
    <row r="5" spans="1:2">
      <c r="A5" s="4" t="s">
        <v>204</v>
      </c>
      <c r="B5" s="5" t="n">
        <v>4650000</v>
      </c>
    </row>
    <row r="6" spans="1:2">
      <c r="A6" s="4" t="s">
        <v>205</v>
      </c>
    </row>
    <row r="7" spans="1:2">
      <c r="A7" s="4" t="s">
        <v>206</v>
      </c>
      <c r="B7" s="9" t="n">
        <v>0.01</v>
      </c>
    </row>
    <row r="8" spans="1:2">
      <c r="A8" s="4" t="s">
        <v>207</v>
      </c>
      <c r="B8" s="4" t="s">
        <v>208</v>
      </c>
    </row>
    <row r="9" spans="1:2">
      <c r="A9" s="4" t="s">
        <v>201</v>
      </c>
      <c r="B9" s="5" t="n">
        <v>4000000</v>
      </c>
    </row>
    <row r="10" spans="1:2">
      <c r="A10" s="4" t="s">
        <v>202</v>
      </c>
      <c r="B10" s="4" t="s">
        <v>209</v>
      </c>
    </row>
    <row r="11" spans="1:2">
      <c r="A11" s="4" t="s">
        <v>204</v>
      </c>
      <c r="B11" s="5" t="n">
        <v>4000000</v>
      </c>
    </row>
    <row r="12" spans="1:2">
      <c r="A12" s="4" t="s">
        <v>210</v>
      </c>
    </row>
    <row r="13" spans="1:2">
      <c r="A13" s="4" t="s">
        <v>206</v>
      </c>
      <c r="B13" s="9" t="n">
        <v>0.15</v>
      </c>
    </row>
    <row r="14" spans="1:2">
      <c r="A14" s="4" t="s">
        <v>207</v>
      </c>
      <c r="B14" s="4" t="s">
        <v>211</v>
      </c>
    </row>
    <row r="15" spans="1:2">
      <c r="A15" s="4" t="s">
        <v>201</v>
      </c>
      <c r="B15" s="5" t="n">
        <v>650000</v>
      </c>
    </row>
    <row r="16" spans="1:2">
      <c r="A16" s="4" t="s">
        <v>202</v>
      </c>
      <c r="B16" s="4" t="s">
        <v>212</v>
      </c>
    </row>
    <row r="17" spans="1:2">
      <c r="A17" s="4" t="s">
        <v>204</v>
      </c>
      <c r="B17" s="5" t="n">
        <v>6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28</v>
      </c>
    </row>
    <row r="2" spans="1:3">
      <c r="A2" s="3" t="s">
        <v>52</v>
      </c>
    </row>
    <row r="3" spans="1:3">
      <c r="A3" s="4" t="s">
        <v>53</v>
      </c>
      <c r="B3" s="5" t="n">
        <v>400000000</v>
      </c>
      <c r="C3" s="5" t="n">
        <v>400000000</v>
      </c>
    </row>
    <row r="4" spans="1:3">
      <c r="A4" s="4" t="s">
        <v>54</v>
      </c>
      <c r="B4" s="5" t="n">
        <v>108611814</v>
      </c>
      <c r="C4" s="5" t="n">
        <v>108611814</v>
      </c>
    </row>
    <row r="5" spans="1:3">
      <c r="A5" s="4" t="s">
        <v>55</v>
      </c>
      <c r="B5" s="5" t="n">
        <v>108611814</v>
      </c>
      <c r="C5" s="5" t="n">
        <v>1086118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213</v>
      </c>
      <c r="B1" s="2" t="s">
        <v>2</v>
      </c>
      <c r="C1" s="2" t="s">
        <v>28</v>
      </c>
      <c r="D1" s="2" t="s">
        <v>58</v>
      </c>
      <c r="E1" s="2" t="s">
        <v>214</v>
      </c>
    </row>
    <row r="2" spans="1:5">
      <c r="A2" s="4" t="s">
        <v>215</v>
      </c>
      <c r="B2" s="7" t="n">
        <v>6764</v>
      </c>
      <c r="C2" s="7" t="n">
        <v>14085</v>
      </c>
      <c r="D2" s="7" t="n">
        <v>9423</v>
      </c>
      <c r="E2" s="7" t="n">
        <v>8944</v>
      </c>
    </row>
    <row r="3" spans="1:5">
      <c r="A3" s="4" t="s">
        <v>216</v>
      </c>
    </row>
    <row r="4" spans="1:5">
      <c r="A4" s="4" t="s">
        <v>215</v>
      </c>
      <c r="B4" s="5" t="n">
        <v>6764</v>
      </c>
      <c r="C4" s="5" t="n">
        <v>14085</v>
      </c>
    </row>
    <row r="5" spans="1:5">
      <c r="A5" s="4" t="s">
        <v>217</v>
      </c>
    </row>
    <row r="6" spans="1:5">
      <c r="A6" s="4" t="s">
        <v>215</v>
      </c>
      <c r="B6" s="5" t="n">
        <v>6764</v>
      </c>
      <c r="C6" s="5" t="n">
        <v>14085</v>
      </c>
    </row>
    <row r="7" spans="1:5">
      <c r="A7" s="4" t="s">
        <v>218</v>
      </c>
    </row>
    <row r="8" spans="1:5">
      <c r="A8" s="4" t="s">
        <v>215</v>
      </c>
      <c r="B8" s="4" t="s">
        <v>40</v>
      </c>
      <c r="C8" s="4" t="s">
        <v>40</v>
      </c>
    </row>
    <row r="9" spans="1:5">
      <c r="A9" s="4" t="s">
        <v>219</v>
      </c>
    </row>
    <row r="10" spans="1:5">
      <c r="A10" s="4" t="s">
        <v>215</v>
      </c>
      <c r="B10" s="4" t="s">
        <v>40</v>
      </c>
      <c r="C10" s="4" t="s">
        <v>4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220</v>
      </c>
      <c r="B1" s="2" t="s">
        <v>57</v>
      </c>
      <c r="D1" s="2" t="s">
        <v>1</v>
      </c>
    </row>
    <row r="2" spans="1:5">
      <c r="B2" s="2" t="s">
        <v>2</v>
      </c>
      <c r="C2" s="2" t="s">
        <v>221</v>
      </c>
      <c r="D2" s="2" t="s">
        <v>2</v>
      </c>
      <c r="E2" s="2" t="s">
        <v>58</v>
      </c>
    </row>
    <row r="3" spans="1:5">
      <c r="A3" s="4" t="s">
        <v>222</v>
      </c>
    </row>
    <row r="4" spans="1:5">
      <c r="A4" s="4" t="s">
        <v>223</v>
      </c>
      <c r="B4" s="7" t="n">
        <v>59795</v>
      </c>
      <c r="C4" s="7" t="n">
        <v>57720</v>
      </c>
      <c r="D4" s="7" t="n">
        <v>116993</v>
      </c>
      <c r="E4" s="7" t="n">
        <v>104803</v>
      </c>
    </row>
    <row r="5" spans="1:5">
      <c r="A5" s="4" t="s">
        <v>224</v>
      </c>
    </row>
    <row r="6" spans="1:5">
      <c r="A6" s="4" t="s">
        <v>223</v>
      </c>
      <c r="B6" s="7" t="n">
        <v>14730</v>
      </c>
      <c r="C6" s="7" t="n">
        <v>16794</v>
      </c>
      <c r="D6" s="7" t="n">
        <v>31058</v>
      </c>
      <c r="E6" s="7" t="n">
        <v>3105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25</v>
      </c>
      <c r="B1" s="2" t="s">
        <v>2</v>
      </c>
      <c r="C1" s="2" t="s">
        <v>28</v>
      </c>
    </row>
    <row r="2" spans="1:3">
      <c r="A2" s="4" t="s">
        <v>29</v>
      </c>
      <c r="B2" s="7" t="n">
        <v>15931</v>
      </c>
      <c r="C2" s="7" t="n">
        <v>19634</v>
      </c>
    </row>
    <row r="3" spans="1:3">
      <c r="A3" s="4" t="s">
        <v>226</v>
      </c>
      <c r="B3" s="5" t="n">
        <v>931722</v>
      </c>
      <c r="C3" s="5" t="n">
        <v>931722</v>
      </c>
    </row>
    <row r="4" spans="1:3">
      <c r="A4" s="4" t="s">
        <v>227</v>
      </c>
      <c r="B4" s="5" t="n">
        <v>1019213</v>
      </c>
      <c r="C4" s="5" t="n">
        <v>1025488</v>
      </c>
    </row>
    <row r="5" spans="1:3">
      <c r="A5" s="4" t="s">
        <v>228</v>
      </c>
      <c r="B5" s="5" t="n">
        <v>109594</v>
      </c>
      <c r="C5" s="5" t="n">
        <v>915715</v>
      </c>
    </row>
    <row r="6" spans="1:3">
      <c r="A6" s="4" t="s">
        <v>229</v>
      </c>
    </row>
    <row r="7" spans="1:3">
      <c r="A7" s="4" t="s">
        <v>29</v>
      </c>
      <c r="B7" s="5" t="n">
        <v>15931</v>
      </c>
      <c r="C7" s="5" t="n">
        <v>19634</v>
      </c>
    </row>
    <row r="8" spans="1:3">
      <c r="A8" s="4" t="s">
        <v>33</v>
      </c>
      <c r="B8" s="4" t="s">
        <v>40</v>
      </c>
      <c r="C8" s="5" t="n">
        <v>2572</v>
      </c>
    </row>
    <row r="9" spans="1:3">
      <c r="A9" s="4" t="s">
        <v>226</v>
      </c>
      <c r="B9" s="4" t="s">
        <v>40</v>
      </c>
      <c r="C9" s="4" t="s">
        <v>40</v>
      </c>
    </row>
    <row r="10" spans="1:3">
      <c r="A10" s="4" t="s">
        <v>227</v>
      </c>
      <c r="B10" s="5" t="n">
        <v>15931</v>
      </c>
      <c r="C10" s="5" t="n">
        <v>22206</v>
      </c>
    </row>
    <row r="11" spans="1:3">
      <c r="A11" s="4" t="s">
        <v>228</v>
      </c>
      <c r="B11" s="5" t="n">
        <v>109594</v>
      </c>
      <c r="C11" s="5" t="n">
        <v>915715</v>
      </c>
    </row>
    <row r="12" spans="1:3">
      <c r="A12" s="4" t="s">
        <v>230</v>
      </c>
    </row>
    <row r="13" spans="1:3">
      <c r="A13" s="4" t="s">
        <v>29</v>
      </c>
      <c r="B13" s="4" t="s">
        <v>40</v>
      </c>
      <c r="C13" s="4" t="s">
        <v>40</v>
      </c>
    </row>
    <row r="14" spans="1:3">
      <c r="A14" s="4" t="s">
        <v>33</v>
      </c>
      <c r="B14" s="5" t="n">
        <v>71560</v>
      </c>
      <c r="C14" s="5" t="n">
        <v>71560</v>
      </c>
    </row>
    <row r="15" spans="1:3">
      <c r="A15" s="4" t="s">
        <v>226</v>
      </c>
      <c r="B15" s="5" t="n">
        <v>931722</v>
      </c>
      <c r="C15" s="5" t="n">
        <v>931722</v>
      </c>
    </row>
    <row r="16" spans="1:3">
      <c r="A16" s="4" t="s">
        <v>227</v>
      </c>
      <c r="B16" s="5" t="n">
        <v>1003282</v>
      </c>
      <c r="C16" s="5" t="n">
        <v>1003282</v>
      </c>
    </row>
    <row r="17" spans="1:3">
      <c r="A17" s="4" t="s">
        <v>228</v>
      </c>
      <c r="B17" s="4" t="s">
        <v>40</v>
      </c>
      <c r="C17" s="4" t="s">
        <v>40</v>
      </c>
    </row>
    <row r="18" spans="1:3">
      <c r="A18" s="4" t="s">
        <v>167</v>
      </c>
    </row>
    <row r="19" spans="1:3">
      <c r="A19" s="4" t="s">
        <v>29</v>
      </c>
      <c r="B19" s="5" t="n">
        <v>15931</v>
      </c>
      <c r="C19" s="5" t="n">
        <v>19634</v>
      </c>
    </row>
    <row r="20" spans="1:3">
      <c r="A20" s="4" t="s">
        <v>33</v>
      </c>
      <c r="B20" s="5" t="n">
        <v>71560</v>
      </c>
      <c r="C20" s="5" t="n">
        <v>74132</v>
      </c>
    </row>
    <row r="21" spans="1:3">
      <c r="A21" s="4" t="s">
        <v>226</v>
      </c>
      <c r="B21" s="5" t="n">
        <v>931722</v>
      </c>
      <c r="C21" s="5" t="n">
        <v>931722</v>
      </c>
    </row>
    <row r="22" spans="1:3">
      <c r="A22" s="4" t="s">
        <v>227</v>
      </c>
      <c r="B22" s="5" t="n">
        <v>1019213</v>
      </c>
      <c r="C22" s="5" t="n">
        <v>1025488</v>
      </c>
    </row>
    <row r="23" spans="1:3">
      <c r="A23" s="4" t="s">
        <v>228</v>
      </c>
      <c r="B23" s="7" t="n">
        <v>109594</v>
      </c>
      <c r="C23" s="7" t="n">
        <v>9157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92107</v>
      </c>
      <c r="C4" s="7" t="n">
        <v>90996</v>
      </c>
      <c r="D4" s="7" t="n">
        <v>183169</v>
      </c>
      <c r="E4" s="7" t="n">
        <v>182268</v>
      </c>
    </row>
    <row r="5" spans="1:5">
      <c r="A5" s="4" t="s">
        <v>61</v>
      </c>
      <c r="B5" s="5" t="n">
        <v>193</v>
      </c>
      <c r="C5" s="5" t="n">
        <v>275</v>
      </c>
      <c r="D5" s="5" t="n">
        <v>386</v>
      </c>
      <c r="E5" s="5" t="n">
        <v>551</v>
      </c>
    </row>
    <row r="6" spans="1:5">
      <c r="A6" s="4" t="s">
        <v>62</v>
      </c>
      <c r="B6" s="5" t="n">
        <v>-15930</v>
      </c>
      <c r="C6" s="5" t="n">
        <v>1486</v>
      </c>
      <c r="D6" s="5" t="n">
        <v>3654</v>
      </c>
      <c r="E6" s="5" t="n">
        <v>7511</v>
      </c>
    </row>
    <row r="7" spans="1:5">
      <c r="A7" s="4" t="s">
        <v>63</v>
      </c>
      <c r="B7" s="5" t="n">
        <v>34717</v>
      </c>
      <c r="C7" s="5" t="n">
        <v>-3183</v>
      </c>
      <c r="D7" s="5" t="n">
        <v>56371</v>
      </c>
      <c r="E7" s="5" t="n">
        <v>-4816</v>
      </c>
    </row>
    <row r="8" spans="1:5">
      <c r="A8" s="4" t="s">
        <v>64</v>
      </c>
      <c r="B8" s="5" t="n">
        <v>11692</v>
      </c>
      <c r="C8" s="5" t="n">
        <v>10500</v>
      </c>
      <c r="D8" s="5" t="n">
        <v>22182</v>
      </c>
      <c r="E8" s="5" t="n">
        <v>22574</v>
      </c>
    </row>
    <row r="9" spans="1:5">
      <c r="A9" s="4" t="s">
        <v>65</v>
      </c>
      <c r="B9" s="5" t="n">
        <v>3818</v>
      </c>
      <c r="C9" s="5" t="n">
        <v>1897</v>
      </c>
      <c r="D9" s="5" t="n">
        <v>6129</v>
      </c>
      <c r="E9" s="5" t="n">
        <v>8300</v>
      </c>
    </row>
    <row r="10" spans="1:5">
      <c r="A10" s="4" t="s">
        <v>66</v>
      </c>
      <c r="B10" s="5" t="n">
        <v>126597</v>
      </c>
      <c r="C10" s="5" t="n">
        <v>101971</v>
      </c>
      <c r="D10" s="5" t="n">
        <v>271891</v>
      </c>
      <c r="E10" s="5" t="n">
        <v>216388</v>
      </c>
    </row>
    <row r="11" spans="1:5">
      <c r="A11" s="4" t="s">
        <v>67</v>
      </c>
      <c r="B11" s="5" t="n">
        <v>-126597</v>
      </c>
      <c r="C11" s="5" t="n">
        <v>-101971</v>
      </c>
      <c r="D11" s="5" t="n">
        <v>-271891</v>
      </c>
      <c r="E11" s="5" t="n">
        <v>-216388</v>
      </c>
    </row>
    <row r="12" spans="1:5">
      <c r="A12" s="4" t="s">
        <v>68</v>
      </c>
      <c r="B12" s="5" t="n">
        <v>-2186</v>
      </c>
      <c r="C12" s="4" t="s">
        <v>40</v>
      </c>
      <c r="D12" s="5" t="n">
        <v>-2186</v>
      </c>
      <c r="E12" s="4" t="s">
        <v>40</v>
      </c>
    </row>
    <row r="13" spans="1:5">
      <c r="A13" s="4" t="s">
        <v>69</v>
      </c>
      <c r="B13" s="7" t="n">
        <v>-128783</v>
      </c>
      <c r="C13" s="7" t="n">
        <v>-101971</v>
      </c>
      <c r="D13" s="7" t="n">
        <v>-274077</v>
      </c>
      <c r="E13" s="7" t="n">
        <v>-216388</v>
      </c>
    </row>
    <row r="14" spans="1:5">
      <c r="A14" s="4" t="s">
        <v>70</v>
      </c>
      <c r="B14" s="7" t="n">
        <v>0</v>
      </c>
      <c r="C14" s="7" t="n">
        <v>0</v>
      </c>
      <c r="D14" s="7" t="n">
        <v>0</v>
      </c>
      <c r="E14" s="7" t="n">
        <v>0</v>
      </c>
    </row>
    <row r="15" spans="1:5">
      <c r="A15" s="4" t="s">
        <v>71</v>
      </c>
      <c r="B15" s="5" t="n">
        <v>108611814</v>
      </c>
      <c r="C15" s="5" t="n">
        <v>108611814</v>
      </c>
      <c r="D15" s="5" t="n">
        <v>108611814</v>
      </c>
      <c r="E15" s="5" t="n">
        <v>1086118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9"/>
    <col customWidth="1" max="5" min="5" width="20"/>
    <col customWidth="1" max="6" min="6" width="39"/>
    <col customWidth="1" max="7" min="7" width="12"/>
    <col customWidth="1" max="8" min="8" width="11"/>
  </cols>
  <sheetData>
    <row r="1" spans="1:8">
      <c r="A1" s="1" t="s">
        <v>72</v>
      </c>
      <c r="B1" s="2" t="s">
        <v>73</v>
      </c>
      <c r="C1" s="2" t="s">
        <v>74</v>
      </c>
      <c r="D1" s="2" t="s">
        <v>75</v>
      </c>
      <c r="E1" s="2" t="s">
        <v>46</v>
      </c>
      <c r="F1" s="2" t="s">
        <v>47</v>
      </c>
      <c r="G1" s="2" t="s">
        <v>48</v>
      </c>
      <c r="H1" s="2" t="s">
        <v>76</v>
      </c>
    </row>
    <row r="2" spans="1:8">
      <c r="A2" s="4" t="s">
        <v>77</v>
      </c>
      <c r="B2" s="7" t="n">
        <v>967</v>
      </c>
      <c r="C2" s="7" t="n">
        <v>5957211</v>
      </c>
      <c r="D2" s="4" t="s">
        <v>40</v>
      </c>
      <c r="E2" s="7" t="n">
        <v>3500756</v>
      </c>
      <c r="F2" s="7" t="n">
        <v>15491</v>
      </c>
      <c r="G2" s="7" t="n">
        <v>-8925089</v>
      </c>
      <c r="H2" s="7" t="n">
        <v>549336</v>
      </c>
    </row>
    <row r="3" spans="1:8">
      <c r="A3" s="4" t="s">
        <v>78</v>
      </c>
      <c r="B3" s="5" t="n">
        <v>108611814</v>
      </c>
    </row>
    <row r="4" spans="1:8">
      <c r="A4" s="4" t="s">
        <v>79</v>
      </c>
      <c r="B4" s="4" t="s">
        <v>40</v>
      </c>
      <c r="C4" s="4" t="s">
        <v>40</v>
      </c>
      <c r="D4" s="4" t="s">
        <v>40</v>
      </c>
      <c r="E4" s="4" t="s">
        <v>40</v>
      </c>
      <c r="F4" s="4" t="s">
        <v>40</v>
      </c>
      <c r="G4" s="5" t="n">
        <v>-439563</v>
      </c>
      <c r="H4" s="5" t="n">
        <v>-439563</v>
      </c>
    </row>
    <row r="5" spans="1:8">
      <c r="A5" s="4" t="s">
        <v>80</v>
      </c>
      <c r="B5" s="7" t="n">
        <v>967</v>
      </c>
      <c r="C5" s="5" t="n">
        <v>5957211</v>
      </c>
      <c r="D5" s="4" t="s">
        <v>40</v>
      </c>
      <c r="E5" s="5" t="n">
        <v>3500756</v>
      </c>
      <c r="F5" s="5" t="n">
        <v>15491</v>
      </c>
      <c r="G5" s="5" t="n">
        <v>-9364652</v>
      </c>
      <c r="H5" s="5" t="n">
        <v>109773</v>
      </c>
    </row>
    <row r="6" spans="1:8">
      <c r="A6" s="4" t="s">
        <v>81</v>
      </c>
      <c r="B6" s="5" t="n">
        <v>108611814</v>
      </c>
    </row>
    <row r="7" spans="1:8">
      <c r="A7" s="4" t="s">
        <v>82</v>
      </c>
      <c r="B7" s="4" t="s">
        <v>40</v>
      </c>
      <c r="C7" s="4" t="s">
        <v>40</v>
      </c>
      <c r="D7" s="5" t="n">
        <v>1073923</v>
      </c>
      <c r="E7" s="4" t="s">
        <v>40</v>
      </c>
      <c r="F7" s="4" t="s">
        <v>40</v>
      </c>
      <c r="G7" s="4" t="s">
        <v>40</v>
      </c>
      <c r="H7" s="5" t="n">
        <v>248804</v>
      </c>
    </row>
    <row r="8" spans="1:8">
      <c r="A8" s="4" t="s">
        <v>79</v>
      </c>
      <c r="B8" s="4" t="s">
        <v>40</v>
      </c>
      <c r="C8" s="4" t="s">
        <v>40</v>
      </c>
      <c r="D8" s="4" t="s">
        <v>40</v>
      </c>
      <c r="E8" s="4" t="s">
        <v>40</v>
      </c>
      <c r="F8" s="4" t="s">
        <v>40</v>
      </c>
      <c r="G8" s="5" t="n">
        <v>-274077</v>
      </c>
      <c r="H8" s="5" t="n">
        <v>-274077</v>
      </c>
    </row>
    <row r="9" spans="1:8">
      <c r="A9" s="4" t="s">
        <v>83</v>
      </c>
      <c r="B9" s="7" t="n">
        <v>967</v>
      </c>
      <c r="C9" s="7" t="n">
        <v>5957211</v>
      </c>
      <c r="D9" s="7" t="n">
        <v>1073923</v>
      </c>
      <c r="E9" s="7" t="n">
        <v>3500756</v>
      </c>
      <c r="F9" s="7" t="n">
        <v>15491</v>
      </c>
      <c r="G9" s="7" t="n">
        <v>-9638729</v>
      </c>
      <c r="H9" s="7" t="n">
        <v>909619</v>
      </c>
    </row>
    <row r="10" spans="1:8">
      <c r="A10" s="4" t="s">
        <v>84</v>
      </c>
      <c r="B10" s="5" t="n">
        <v>1086118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5</v>
      </c>
      <c r="B1" s="2" t="s">
        <v>1</v>
      </c>
    </row>
    <row r="2" spans="1:3">
      <c r="B2" s="2" t="s">
        <v>2</v>
      </c>
      <c r="C2" s="2" t="s">
        <v>58</v>
      </c>
    </row>
    <row r="3" spans="1:3">
      <c r="A3" s="3" t="s">
        <v>86</v>
      </c>
    </row>
    <row r="4" spans="1:3">
      <c r="A4" s="4" t="s">
        <v>87</v>
      </c>
      <c r="B4" s="7" t="n">
        <v>-274077</v>
      </c>
      <c r="C4" s="7" t="n">
        <v>-216388</v>
      </c>
    </row>
    <row r="5" spans="1:3">
      <c r="A5" s="3" t="s">
        <v>88</v>
      </c>
    </row>
    <row r="6" spans="1:3">
      <c r="A6" s="4" t="s">
        <v>61</v>
      </c>
      <c r="B6" s="5" t="n">
        <v>386</v>
      </c>
      <c r="C6" s="5" t="n">
        <v>551</v>
      </c>
    </row>
    <row r="7" spans="1:3">
      <c r="A7" s="4" t="s">
        <v>68</v>
      </c>
      <c r="B7" s="5" t="n">
        <v>2186</v>
      </c>
      <c r="C7" s="4" t="s">
        <v>40</v>
      </c>
    </row>
    <row r="8" spans="1:3">
      <c r="A8" s="3" t="s">
        <v>89</v>
      </c>
    </row>
    <row r="9" spans="1:3">
      <c r="A9" s="4" t="s">
        <v>31</v>
      </c>
      <c r="B9" s="5" t="n">
        <v>-3618</v>
      </c>
      <c r="C9" s="5" t="n">
        <v>-3833</v>
      </c>
    </row>
    <row r="10" spans="1:3">
      <c r="A10" s="4" t="s">
        <v>90</v>
      </c>
      <c r="B10" s="5" t="n">
        <v>18998</v>
      </c>
      <c r="C10" s="5" t="n">
        <v>-14115</v>
      </c>
    </row>
    <row r="11" spans="1:3">
      <c r="A11" s="4" t="s">
        <v>91</v>
      </c>
      <c r="B11" s="5" t="n">
        <v>-256125</v>
      </c>
      <c r="C11" s="5" t="n">
        <v>-233785</v>
      </c>
    </row>
    <row r="12" spans="1:3">
      <c r="A12" s="3" t="s">
        <v>92</v>
      </c>
    </row>
    <row r="13" spans="1:3">
      <c r="A13" s="4" t="s">
        <v>93</v>
      </c>
      <c r="B13" s="5" t="n">
        <v>248804</v>
      </c>
      <c r="C13" s="4" t="s">
        <v>40</v>
      </c>
    </row>
    <row r="14" spans="1:3">
      <c r="A14" s="4" t="s">
        <v>94</v>
      </c>
      <c r="B14" s="4" t="s">
        <v>40</v>
      </c>
      <c r="C14" s="5" t="n">
        <v>234264</v>
      </c>
    </row>
    <row r="15" spans="1:3">
      <c r="A15" s="4" t="s">
        <v>95</v>
      </c>
      <c r="B15" s="5" t="n">
        <v>248804</v>
      </c>
      <c r="C15" s="5" t="n">
        <v>234264</v>
      </c>
    </row>
    <row r="16" spans="1:3">
      <c r="A16" s="4" t="s">
        <v>96</v>
      </c>
      <c r="B16" s="5" t="n">
        <v>-7321</v>
      </c>
      <c r="C16" s="5" t="n">
        <v>479</v>
      </c>
    </row>
    <row r="17" spans="1:3">
      <c r="A17" s="4" t="s">
        <v>97</v>
      </c>
      <c r="B17" s="5" t="n">
        <v>14085</v>
      </c>
      <c r="C17" s="5" t="n">
        <v>8944</v>
      </c>
    </row>
    <row r="18" spans="1:3">
      <c r="A18" s="4" t="s">
        <v>98</v>
      </c>
      <c r="B18" s="7" t="n">
        <v>6764</v>
      </c>
      <c r="C18" s="7" t="n">
        <v>94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5</v>
      </c>
      <c r="B1" s="2" t="s">
        <v>1</v>
      </c>
    </row>
    <row r="2" spans="1:2">
      <c r="B2" s="2" t="s">
        <v>2</v>
      </c>
    </row>
    <row r="3" spans="1:2">
      <c r="A3" s="3" t="s">
        <v>103</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7:08:15Z</dcterms:created>
  <dcterms:modified xmlns:dcterms="http://purl.org/dc/terms/" xmlns:xsi="http://www.w3.org/2001/XMLSchema-instance" xsi:type="dcterms:W3CDTF">2017-11-20T17:08:15Z</dcterms:modified>
</cp:coreProperties>
</file>